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EDERAL AGRICULTURAL MORTGAGE CORPORATION</t>
        </is>
      </c>
    </row>
    <row r="8">
      <c r="A8" s="4" t="inlineStr">
        <is>
          <t>Entity Central Index Key</t>
        </is>
      </c>
      <c r="B8" s="4" t="inlineStr">
        <is>
          <t>00008458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1 Compensation Actually Paid to PEO 1,2 Average Summary Compensation Table Total for Non-PEO NEOs 1 Average Compensation Actually Paid to non-PEO NEOs 1,2 Value of Initial Fixed $100 Investment Based On: Net Income Earnings 5 Farmer Mac's TSR 3 Peer Group TSR 4 2023 $5,631,233 $8,776,626 $1,249,902 $1,880,797 $284 $139 $200,003,000 $172,053,000 2022 $3,532,666 $3,094,824 $1,136,013 $1,033,285 $152 $134 $178,144,000 $125,598,000 2021 $3,211,156 $5,060,035 $1,045,533 $1,465,036 $161 $151 $136,089,000 $111,842,000 2020 $2,680,795 $2,445,320 $1,117,787 $1,022,015 $93 $111 $114,376,000 $106,639,000</t>
        </is>
      </c>
      <c r="C4" s="4" t="inlineStr">
        <is>
          <t xml:space="preserve"> </t>
        </is>
      </c>
      <c r="D4" s="4" t="inlineStr">
        <is>
          <t xml:space="preserve"> </t>
        </is>
      </c>
      <c r="E4" s="4" t="inlineStr">
        <is>
          <t xml:space="preserve"> </t>
        </is>
      </c>
    </row>
    <row r="5">
      <c r="A5" s="4" t="inlineStr">
        <is>
          <t>Company Selected Measure Name</t>
        </is>
      </c>
      <c r="B5" s="4" t="inlineStr">
        <is>
          <t>Earnings</t>
        </is>
      </c>
      <c r="C5" s="4" t="inlineStr">
        <is>
          <t xml:space="preserve"> </t>
        </is>
      </c>
      <c r="D5" s="4" t="inlineStr">
        <is>
          <t xml:space="preserve"> </t>
        </is>
      </c>
      <c r="E5" s="4" t="inlineStr">
        <is>
          <t xml:space="preserve"> </t>
        </is>
      </c>
    </row>
    <row r="6">
      <c r="A6" s="4" t="inlineStr">
        <is>
          <t>Named Executive Officers, Footnote</t>
        </is>
      </c>
      <c r="B6" s="4" t="inlineStr">
        <is>
          <t>1 Mr. Nordholm served as the PEO in all four years presented. The Non-PEO NEOs included for 2021, 2022, and 2023 consisted of Ms. Ramesh, Mr. Carpenter, Mr. Crady, and Mr. Mullery. The Non-PEO NEOs included for 2020 consisted of Ms. Ramesh, Mr. Carpenter, Mr. Mullery, and former executive officer John C. Covington.</t>
        </is>
      </c>
      <c r="C6" s="4" t="inlineStr">
        <is>
          <t xml:space="preserve"> </t>
        </is>
      </c>
      <c r="D6" s="4" t="inlineStr">
        <is>
          <t xml:space="preserve"> </t>
        </is>
      </c>
      <c r="E6" s="4" t="inlineStr">
        <is>
          <t xml:space="preserve"> </t>
        </is>
      </c>
    </row>
    <row r="7">
      <c r="A7" s="4" t="inlineStr">
        <is>
          <t>Peer Group Issuers, Footnote</t>
        </is>
      </c>
      <c r="B7" s="4" t="inlineStr">
        <is>
          <t>Farmer Mac selected the companies included in the S&amp;amp;P 500 Financial Services Index as the peer group to show a peer group TSR compared to Farmer Mac's TSR. Farmer Mac has presented the performance of the S&amp;amp;P 500 Financial Services Index in the performance graphs included in its annual reports to stockholders since 2007. Farmer Mac's relative performance against the S&amp;amp;P 500 Financial Services Index is also one of the metrics used in the March 9, 2023 award of performance-based RSUs to Mr. Nordholm designed to retain him as Farmer Mac's PEO through early 2026 and to reward performance.</t>
        </is>
      </c>
      <c r="C7" s="4" t="inlineStr">
        <is>
          <t xml:space="preserve"> </t>
        </is>
      </c>
      <c r="D7" s="4" t="inlineStr">
        <is>
          <t xml:space="preserve"> </t>
        </is>
      </c>
      <c r="E7" s="4" t="inlineStr">
        <is>
          <t xml:space="preserve"> </t>
        </is>
      </c>
    </row>
    <row r="8">
      <c r="A8" s="4" t="inlineStr">
        <is>
          <t>PEO Total Compensation Amount</t>
        </is>
      </c>
      <c r="B8" s="5" t="n">
        <v>5631233</v>
      </c>
      <c r="C8" s="5" t="n">
        <v>3532666</v>
      </c>
      <c r="D8" s="5" t="n">
        <v>3211156</v>
      </c>
      <c r="E8" s="5" t="n">
        <v>2680795</v>
      </c>
    </row>
    <row r="9">
      <c r="A9" s="4" t="inlineStr">
        <is>
          <t>PEO Actually Paid Compensation Amount</t>
        </is>
      </c>
      <c r="B9" s="5" t="n">
        <v>8776626</v>
      </c>
      <c r="C9" s="6" t="n">
        <v>3094824</v>
      </c>
      <c r="D9" s="6" t="n">
        <v>5060035</v>
      </c>
      <c r="E9" s="6" t="n">
        <v>2445320</v>
      </c>
    </row>
    <row r="10">
      <c r="A10" s="4" t="inlineStr">
        <is>
          <t>Adjustment To PEO Compensation, Footnote</t>
        </is>
      </c>
      <c r="B10" s="4" t="inlineStr">
        <is>
          <t>To calculate CAP, the amounts shown below were deducted from and added to total compensation shown in the SCT. Farmer Mac has no pension plans or other defined benefit programs that affect the recalculation of the compensation disclosed under the SCT. Dividend equivalents paid in cash on vested RSUs are already included in the SCT totals for the PEO and the other NEOs. Reconciliation of PEO's SCT Total to PEO's CAP: Year SCT Total Cumulative Deductions from SCT Total i Cumulative Additions to SCT Total ii CAP 2023 $5,631,233 $3,181,181 $6,326,574 $8,776,626 2022 $3,532,666 $1,574,299 $1,136,457 $3,094,824 2021 $3,211,156 $1,095,102 $2,943,981 $5,060,035 2020 $2,680,795 $1,093,672 $858,197 $2,445,320 Reconciliation of Average Non-PEO NEO SCT Total to Average Non-PEO NEO CAP: Year SCT Total Cumulative Deductions from SCT Total i Cumulative Additions to SCT Total ii CAP 2023 $1,249,902 $306,555 $937,450 $1,880,797 2022 $1,136,013 $368,737 $266,009 $1,033,285 2021 $1,045,533 $291,803 $711,306 $1,465,036 2020 $1,117,787 $385,762 $289,990 $1,022,015 i Represents the grant date fair value of equity-based awards granted each year. No change in pension value is reported for any of the years reflected in this table. More detail about the specific deductions and additions to the SCT totals to arrive at the CAP totals is presented in the separate "Adjustments" table below. ii Reflects the value of equity calculated in accordance with the SEC's methodology for determining CAP for each year shown. More detail about the specific deductions and additions to the SCT totals to arrive at the CAP totals is presented in the separate "Adjustments" table below. . Adjustments 2023 2022 2021 2020 PEO Average of Other NEOs PEO Average of Other NEOs PEO Average of Other NEOs PEO Average of Other NEOs SCT Amounts $5,631,233 $1,249,902 $3,532,666 $1,136,013 $3,211,156 $1,045,533 $2,680,795 $1,117,787 Adjustments for defined benefit and actuarial pension plans (Subtract): Aggregate change in actuarial present value included in SCT Amounts for the covered fiscal year $— $— $— $— $— $— $— $— Add: Service cost for the covered fiscal year $— $— $— $— $— $— $— $— Add: Prior service cost for the covered fiscal year $— $— $— $— $— $— $— $— Adjustments for stock and option awards (Subtract): Aggregate value for stock awards and option awards included in SCT Amounts for the covered fiscal year $(3,181,181) $(306,555) $(1,175,634) $(277,089) $(1,095,102) $(291,803) $(852,948) $(285,622) Add: Fair value at year end of awards granted during the covered fiscal year that were outstanding and unvested at the covered fiscal year end $4,696,103 $485,892 $940,719 $266,009 $1,716,391 $457,320 $858,197 $289,990 Add/(Subtract): Year-over-year change in fair value at covered fiscal year end of awards granted in any prior fiscal year that were outstanding and unvested at the covered fiscal year end $1,341,595 $368,110 $(149,823) $(41,443) $892,796 $200,666 $(139,027) $(28,588) Add: Vesting date fair value of awards granted and vested during the covered fiscal year $— $— $195,738 $— $— $— $— $— Add/(Subtract): Change as of the vesting date (from the end of the prior fiscal year) in fair value of awards granted in any prior fiscal year for which vesting conditions were satisfied during the covered fiscal year $288,876 $83,449 $(248,843) $(50,205) $334,795 $53,320 $(101,697) $(71,553) (Subtract): Fair value at end of prior fiscal year of awards granted in any prior fiscal year that failed to meet the applicable vesting conditions during the covered fiscal year $— $— $— $— $— $— $— $— Add: Dividends or other earnings paid on stock or option awards in the covered fiscal year prior to vesting if not otherwise included in the total compensation for the covered fiscal year $— $— $— $— $— $— $— $— CAP Amounts (as calculated) $8,776,626 $1,880,797 $3,094,824 $1,033,285 $5,060,035 $1,465,036 $2,445,320 $1,022,015</t>
        </is>
      </c>
      <c r="C10" s="4" t="inlineStr">
        <is>
          <t xml:space="preserve"> </t>
        </is>
      </c>
      <c r="D10" s="4" t="inlineStr">
        <is>
          <t xml:space="preserve"> </t>
        </is>
      </c>
      <c r="E10" s="4" t="inlineStr">
        <is>
          <t xml:space="preserve"> </t>
        </is>
      </c>
    </row>
    <row r="11">
      <c r="A11" s="4" t="inlineStr">
        <is>
          <t>Non-PEO NEO Average Total Compensation Amount</t>
        </is>
      </c>
      <c r="B11" s="5" t="n">
        <v>1249902</v>
      </c>
      <c r="C11" s="6" t="n">
        <v>1136013</v>
      </c>
      <c r="D11" s="6" t="n">
        <v>1045533</v>
      </c>
      <c r="E11" s="6" t="n">
        <v>1117787</v>
      </c>
    </row>
    <row r="12">
      <c r="A12" s="4" t="inlineStr">
        <is>
          <t>Non-PEO NEO Average Compensation Actually Paid Amount</t>
        </is>
      </c>
      <c r="B12" s="5" t="n">
        <v>1880797</v>
      </c>
      <c r="C12" s="6" t="n">
        <v>1033285</v>
      </c>
      <c r="D12" s="6" t="n">
        <v>1465036</v>
      </c>
      <c r="E12" s="6" t="n">
        <v>1022015</v>
      </c>
    </row>
    <row r="13">
      <c r="A13" s="4" t="inlineStr">
        <is>
          <t>Adjustment to Non-PEO NEO Compensation Footnote</t>
        </is>
      </c>
      <c r="B13" s="4" t="inlineStr">
        <is>
          <t>To calculate CAP, the amounts shown below were deducted from and added to total compensation shown in the SCT. Farmer Mac has no pension plans or other defined benefit programs that affect the recalculation of the compensation disclosed under the SCT. Dividend equivalents paid in cash on vested RSUs are already included in the SCT totals for the PEO and the other NEOs. Reconciliation of PEO's SCT Total to PEO's CAP: Year SCT Total Cumulative Deductions from SCT Total i Cumulative Additions to SCT Total ii CAP 2023 $5,631,233 $3,181,181 $6,326,574 $8,776,626 2022 $3,532,666 $1,574,299 $1,136,457 $3,094,824 2021 $3,211,156 $1,095,102 $2,943,981 $5,060,035 2020 $2,680,795 $1,093,672 $858,197 $2,445,320 Reconciliation of Average Non-PEO NEO SCT Total to Average Non-PEO NEO CAP: Year SCT Total Cumulative Deductions from SCT Total i Cumulative Additions to SCT Total ii CAP 2023 $1,249,902 $306,555 $937,450 $1,880,797 2022 $1,136,013 $368,737 $266,009 $1,033,285 2021 $1,045,533 $291,803 $711,306 $1,465,036 2020 $1,117,787 $385,762 $289,990 $1,022,015 i Represents the grant date fair value of equity-based awards granted each year. No change in pension value is reported for any of the years reflected in this table. More detail about the specific deductions and additions to the SCT totals to arrive at the CAP totals is presented in the separate "Adjustments" table below. ii Reflects the value of equity calculated in accordance with the SEC's methodology for determining CAP for each year shown. More detail about the specific deductions and additions to the SCT totals to arrive at the CAP totals is presented in the separate "Adjustments" table below. . Adjustments 2023 2022 2021 2020 PEO Average of Other NEOs PEO Average of Other NEOs PEO Average of Other NEOs PEO Average of Other NEOs SCT Amounts $5,631,233 $1,249,902 $3,532,666 $1,136,013 $3,211,156 $1,045,533 $2,680,795 $1,117,787 Adjustments for defined benefit and actuarial pension plans (Subtract): Aggregate change in actuarial present value included in SCT Amounts for the covered fiscal year $— $— $— $— $— $— $— $— Add: Service cost for the covered fiscal year $— $— $— $— $— $— $— $— Add: Prior service cost for the covered fiscal year $— $— $— $— $— $— $— $— Adjustments for stock and option awards (Subtract): Aggregate value for stock awards and option awards included in SCT Amounts for the covered fiscal year $(3,181,181) $(306,555) $(1,175,634) $(277,089) $(1,095,102) $(291,803) $(852,948) $(285,622) Add: Fair value at year end of awards granted during the covered fiscal year that were outstanding and unvested at the covered fiscal year end $4,696,103 $485,892 $940,719 $266,009 $1,716,391 $457,320 $858,197 $289,990 Add/(Subtract): Year-over-year change in fair value at covered fiscal year end of awards granted in any prior fiscal year that were outstanding and unvested at the covered fiscal year end $1,341,595 $368,110 $(149,823) $(41,443) $892,796 $200,666 $(139,027) $(28,588) Add: Vesting date fair value of awards granted and vested during the covered fiscal year $— $— $195,738 $— $— $— $— $— Add/(Subtract): Change as of the vesting date (from the end of the prior fiscal year) in fair value of awards granted in any prior fiscal year for which vesting conditions were satisfied during the covered fiscal year $288,876 $83,449 $(248,843) $(50,205) $334,795 $53,320 $(101,697) $(71,553) (Subtract): Fair value at end of prior fiscal year of awards granted in any prior fiscal year that failed to meet the applicable vesting conditions during the covered fiscal year $— $— $— $— $— $— $— $— Add: Dividends or other earnings paid on stock or option awards in the covered fiscal year prior to vesting if not otherwise included in the total compensation for the covered fiscal year $— $— $— $— $— $— $— $— CAP Amounts (as calculated) $8,776,626 $1,880,797 $3,094,824 $1,033,285 $5,060,035 $1,465,036 $2,445,320 $1,022,015</t>
        </is>
      </c>
      <c r="C13" s="4" t="inlineStr">
        <is>
          <t xml:space="preserve"> </t>
        </is>
      </c>
      <c r="D13" s="4" t="inlineStr">
        <is>
          <t xml:space="preserve"> </t>
        </is>
      </c>
      <c r="E13" s="4" t="inlineStr">
        <is>
          <t xml:space="preserve"> </t>
        </is>
      </c>
    </row>
    <row r="14">
      <c r="A14" s="4" t="inlineStr">
        <is>
          <t>Tabular List, Table</t>
        </is>
      </c>
      <c r="B14" s="4" t="inlineStr">
        <is>
          <t>Earnings (Core Earnings before Credit) Total Revenues Business Volume Ratio of Substandard Assets to Regulatory Capital Compliance with applicable capital requirements Net charge-offs 90-day delinquencies</t>
        </is>
      </c>
      <c r="C14" s="4" t="inlineStr">
        <is>
          <t xml:space="preserve"> </t>
        </is>
      </c>
      <c r="D14" s="4" t="inlineStr">
        <is>
          <t xml:space="preserve"> </t>
        </is>
      </c>
      <c r="E14" s="4" t="inlineStr">
        <is>
          <t xml:space="preserve"> </t>
        </is>
      </c>
    </row>
    <row r="15">
      <c r="A15" s="4" t="inlineStr">
        <is>
          <t>Total Shareholder Return Amount</t>
        </is>
      </c>
      <c r="B15" s="5" t="n">
        <v>284</v>
      </c>
      <c r="C15" s="6" t="n">
        <v>152</v>
      </c>
      <c r="D15" s="6" t="n">
        <v>161</v>
      </c>
      <c r="E15" s="6" t="n">
        <v>93</v>
      </c>
    </row>
    <row r="16">
      <c r="A16" s="4" t="inlineStr">
        <is>
          <t>Peer Group Total Shareholder Return Amount</t>
        </is>
      </c>
      <c r="B16" s="6" t="n">
        <v>139</v>
      </c>
      <c r="C16" s="6" t="n">
        <v>134</v>
      </c>
      <c r="D16" s="6" t="n">
        <v>151</v>
      </c>
      <c r="E16" s="6" t="n">
        <v>111</v>
      </c>
    </row>
    <row r="17">
      <c r="A17" s="4" t="inlineStr">
        <is>
          <t>Net Income (Loss)</t>
        </is>
      </c>
      <c r="B17" s="5" t="n">
        <v>200003000</v>
      </c>
      <c r="C17" s="5" t="n">
        <v>178144000</v>
      </c>
      <c r="D17" s="5" t="n">
        <v>136089000</v>
      </c>
      <c r="E17" s="5" t="n">
        <v>114376000</v>
      </c>
    </row>
    <row r="18">
      <c r="A18" s="4" t="inlineStr">
        <is>
          <t>Company Selected Measure Amount</t>
        </is>
      </c>
      <c r="B18" s="6" t="n">
        <v>172053000</v>
      </c>
      <c r="C18" s="6" t="n">
        <v>125598000</v>
      </c>
      <c r="D18" s="6" t="n">
        <v>111842000</v>
      </c>
      <c r="E18" s="6" t="n">
        <v>106639000</v>
      </c>
    </row>
    <row r="19">
      <c r="A19" s="4" t="inlineStr">
        <is>
          <t>PEO Name</t>
        </is>
      </c>
      <c r="B19" s="4" t="inlineStr">
        <is>
          <t>Mr. Nordholm</t>
        </is>
      </c>
      <c r="C19" s="4" t="inlineStr">
        <is>
          <t xml:space="preserve"> </t>
        </is>
      </c>
      <c r="D19" s="4" t="inlineStr">
        <is>
          <t xml:space="preserve"> </t>
        </is>
      </c>
      <c r="E19" s="4" t="inlineStr">
        <is>
          <t xml:space="preserve"> </t>
        </is>
      </c>
    </row>
    <row r="20">
      <c r="A20" s="4" t="inlineStr">
        <is>
          <t>Additional 402(v) Disclosure</t>
        </is>
      </c>
      <c r="B20" s="4" t="inlineStr">
        <is>
          <t>Farmer Mac's TSR is based on the performance of its Class C Non-Voting Common Stock.</t>
        </is>
      </c>
      <c r="C20" s="4" t="inlineStr">
        <is>
          <t xml:space="preserve"> </t>
        </is>
      </c>
      <c r="D20" s="4" t="inlineStr">
        <is>
          <t xml:space="preserve"> </t>
        </is>
      </c>
      <c r="E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Earnings (Core Earnings before Credit)</t>
        </is>
      </c>
      <c r="C23" s="4" t="inlineStr">
        <is>
          <t xml:space="preserve"> </t>
        </is>
      </c>
      <c r="D23" s="4" t="inlineStr">
        <is>
          <t xml:space="preserve"> </t>
        </is>
      </c>
      <c r="E23" s="4" t="inlineStr">
        <is>
          <t xml:space="preserve"> </t>
        </is>
      </c>
    </row>
    <row r="24">
      <c r="A24" s="4" t="inlineStr">
        <is>
          <t>Non-GAAP Measure Description</t>
        </is>
      </c>
      <c r="B24" s="4" t="inlineStr">
        <is>
          <t>As described in more detail in the CD&amp;amp;A, "Earnings" (sometimes referred to as "Core Earnings Before Credit") is the non-GAAP financial measure of "core earnings" reported by Farmer Mac, excluding the after-tax effects of provisions for losses, gains or losses on fair value, or sale of REO property. See "Compensation Discussion and Analysis—Approach to Incentive Compensation—Short-Term Incentive Compensation." For a reconciliation of Farmer Mac's GAAP net income attributable to common stockholders to non-GAAP core earnings, see "Management's Discussion and Analysis of Financial Condition and Results of Operations—Results of Operations" in Farmer Mac's Annual Report on Form 10-K for the year ended December 31, 2023.</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Total Revenues</t>
        </is>
      </c>
      <c r="C27" s="4" t="inlineStr">
        <is>
          <t xml:space="preserve"> </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Business Volume</t>
        </is>
      </c>
      <c r="C30" s="4" t="inlineStr">
        <is>
          <t xml:space="preserve"> </t>
        </is>
      </c>
      <c r="D30" s="4" t="inlineStr">
        <is>
          <t xml:space="preserve"> </t>
        </is>
      </c>
      <c r="E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atio of Substandard Assets to Regulatory Capital</t>
        </is>
      </c>
      <c r="C33" s="4" t="inlineStr">
        <is>
          <t xml:space="preserve"> </t>
        </is>
      </c>
      <c r="D33" s="4" t="inlineStr">
        <is>
          <t xml:space="preserve"> </t>
        </is>
      </c>
      <c r="E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Compliance with applicable capital requirements</t>
        </is>
      </c>
      <c r="C36" s="4" t="inlineStr">
        <is>
          <t xml:space="preserve"> </t>
        </is>
      </c>
      <c r="D36" s="4" t="inlineStr">
        <is>
          <t xml:space="preserve"> </t>
        </is>
      </c>
      <c r="E36" s="4" t="inlineStr">
        <is>
          <t xml:space="preserve"> </t>
        </is>
      </c>
    </row>
    <row r="37">
      <c r="A37" s="4" t="inlineStr">
        <is>
          <t>Measure:: 6</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Net charge-offs</t>
        </is>
      </c>
      <c r="C39" s="4" t="inlineStr">
        <is>
          <t xml:space="preserve"> </t>
        </is>
      </c>
      <c r="D39" s="4" t="inlineStr">
        <is>
          <t xml:space="preserve"> </t>
        </is>
      </c>
      <c r="E39" s="4" t="inlineStr">
        <is>
          <t xml:space="preserve"> </t>
        </is>
      </c>
    </row>
    <row r="40">
      <c r="A40" s="4" t="inlineStr">
        <is>
          <t>Measure:: 7</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90-day delinquencies</t>
        </is>
      </c>
      <c r="C42" s="4" t="inlineStr">
        <is>
          <t xml:space="preserve"> </t>
        </is>
      </c>
      <c r="D42" s="4" t="inlineStr">
        <is>
          <t xml:space="preserve"> </t>
        </is>
      </c>
      <c r="E42" s="4" t="inlineStr">
        <is>
          <t xml:space="preserve"> </t>
        </is>
      </c>
    </row>
    <row r="43">
      <c r="A43" s="4" t="inlineStr">
        <is>
          <t>PEO | Aggregate Change in Present Value of Accumulated Benefit for All Pension Plans Reported in Summary Compensation Table</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0</v>
      </c>
      <c r="C45" s="5" t="n">
        <v>0</v>
      </c>
      <c r="D45" s="5" t="n">
        <v>0</v>
      </c>
      <c r="E45" s="5" t="n">
        <v>0</v>
      </c>
    </row>
    <row r="46">
      <c r="A46" s="4" t="inlineStr">
        <is>
          <t>PEO | Pension Adjustments Service Cost</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0</v>
      </c>
    </row>
    <row r="49">
      <c r="A49" s="4" t="inlineStr">
        <is>
          <t>PEO | Pension Adjustments Prior Service Cost</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0</v>
      </c>
    </row>
    <row r="52">
      <c r="A52" s="4" t="inlineStr">
        <is>
          <t>PEO | Aggregate Grant Date Fair Value of Equity Award Amounts Reported in Summary Compensation Table</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3181181</v>
      </c>
      <c r="C54" s="6" t="n">
        <v>-1175634</v>
      </c>
      <c r="D54" s="6" t="n">
        <v>-1095102</v>
      </c>
      <c r="E54" s="6" t="n">
        <v>-852948</v>
      </c>
    </row>
    <row r="55">
      <c r="A55" s="4" t="inlineStr">
        <is>
          <t>PEO | Year-end Fair Value of Equity Awards Granted in Covered Year that are Outstanding and Unvested</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4696103</v>
      </c>
      <c r="C57" s="6" t="n">
        <v>940719</v>
      </c>
      <c r="D57" s="6" t="n">
        <v>1716391</v>
      </c>
      <c r="E57" s="6" t="n">
        <v>858197</v>
      </c>
    </row>
    <row r="58">
      <c r="A58" s="4" t="inlineStr">
        <is>
          <t>PEO | Year-over-Year Change in Fair Value of Equity Awards Granted in Prior Years That are Outstanding and Unvested</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341595</v>
      </c>
      <c r="C60" s="6" t="n">
        <v>-149823</v>
      </c>
      <c r="D60" s="6" t="n">
        <v>892796</v>
      </c>
      <c r="E60" s="6" t="n">
        <v>-139027</v>
      </c>
    </row>
    <row r="61">
      <c r="A61" s="4" t="inlineStr">
        <is>
          <t>PEO | Vesting Date Fair Value of Equity Awards Granted and Vested in Covered Yea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195738</v>
      </c>
      <c r="D63" s="6" t="n">
        <v>0</v>
      </c>
      <c r="E63" s="6" t="n">
        <v>0</v>
      </c>
    </row>
    <row r="64">
      <c r="A64" s="4" t="inlineStr">
        <is>
          <t>PEO | Change in Fair Value as of Vesting Date of Prior Year Equity Awards Vested in Covered Yea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88876</v>
      </c>
      <c r="C66" s="6" t="n">
        <v>-248843</v>
      </c>
      <c r="D66" s="6" t="n">
        <v>334795</v>
      </c>
      <c r="E66" s="6" t="n">
        <v>-101697</v>
      </c>
    </row>
    <row r="67">
      <c r="A67" s="4" t="inlineStr">
        <is>
          <t>PEO | Prior Year End Fair Value of Equity Awards Granted in Any Prior Year that Fail to Meet Applicable Vesting Conditions During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0</v>
      </c>
      <c r="D69" s="6" t="n">
        <v>0</v>
      </c>
      <c r="E69" s="6" t="n">
        <v>0</v>
      </c>
    </row>
    <row r="70">
      <c r="A70" s="4" t="inlineStr">
        <is>
          <t>PEO | Dividends or Other Earnings Paid on Equity Awards not Otherwise Reflected in Total Compensation for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6" t="n">
        <v>0</v>
      </c>
      <c r="D72" s="6" t="n">
        <v>0</v>
      </c>
      <c r="E72" s="6" t="n">
        <v>0</v>
      </c>
    </row>
    <row r="73">
      <c r="A73" s="4" t="inlineStr">
        <is>
          <t>PEO | Cumulative Deductions From SCT Total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3181181</v>
      </c>
      <c r="C75" s="6" t="n">
        <v>-1574299</v>
      </c>
      <c r="D75" s="6" t="n">
        <v>-1095102</v>
      </c>
      <c r="E75" s="6" t="n">
        <v>-1093672</v>
      </c>
    </row>
    <row r="76">
      <c r="A76" s="4" t="inlineStr">
        <is>
          <t>PEO | Cumulative Additions From SCT Total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6326574</v>
      </c>
      <c r="C78" s="6" t="n">
        <v>1136457</v>
      </c>
      <c r="D78" s="6" t="n">
        <v>2943981</v>
      </c>
      <c r="E78" s="6" t="n">
        <v>858197</v>
      </c>
    </row>
    <row r="79">
      <c r="A79" s="4" t="inlineStr">
        <is>
          <t>Non-PEO NEO | Aggregate Change in Present Value of Accumulated Benefit for All Pension Plans Reported in Summary Compensation Table</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6" t="n">
        <v>0</v>
      </c>
      <c r="D81" s="6" t="n">
        <v>0</v>
      </c>
      <c r="E81" s="6" t="n">
        <v>0</v>
      </c>
    </row>
    <row r="82">
      <c r="A82" s="4" t="inlineStr">
        <is>
          <t>Non-PEO NEO | Pension Adjustments Service Cost</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0</v>
      </c>
      <c r="C84" s="6" t="n">
        <v>0</v>
      </c>
      <c r="D84" s="6" t="n">
        <v>0</v>
      </c>
      <c r="E84" s="6" t="n">
        <v>0</v>
      </c>
    </row>
    <row r="85">
      <c r="A85" s="4" t="inlineStr">
        <is>
          <t>Non-PEO NEO | Pension Adjustments Prior Service Cost</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0</v>
      </c>
      <c r="C87" s="6" t="n">
        <v>0</v>
      </c>
      <c r="D87" s="6" t="n">
        <v>0</v>
      </c>
      <c r="E87" s="6" t="n">
        <v>0</v>
      </c>
    </row>
    <row r="88">
      <c r="A88" s="4" t="inlineStr">
        <is>
          <t>Non-PEO NEO | Aggregate Grant Date Fair Value of Equity Award Amounts Reported in Summary Compensation Table</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306555</v>
      </c>
      <c r="C90" s="6" t="n">
        <v>-277089</v>
      </c>
      <c r="D90" s="6" t="n">
        <v>-291803</v>
      </c>
      <c r="E90" s="6" t="n">
        <v>-285622</v>
      </c>
    </row>
    <row r="91">
      <c r="A91" s="4" t="inlineStr">
        <is>
          <t>Non-PEO NEO | Year-end Fair Value of Equity Awards Granted in Covered Year that are Outstanding and Unvested</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485892</v>
      </c>
      <c r="C93" s="6" t="n">
        <v>266009</v>
      </c>
      <c r="D93" s="6" t="n">
        <v>457320</v>
      </c>
      <c r="E93" s="6" t="n">
        <v>289990</v>
      </c>
    </row>
    <row r="94">
      <c r="A94" s="4" t="inlineStr">
        <is>
          <t>Non-PEO NEO | Year-over-Year Change in Fair Value of Equity Awards Granted in Prior Years That are Outstanding and Unvested</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368110</v>
      </c>
      <c r="C96" s="6" t="n">
        <v>-41443</v>
      </c>
      <c r="D96" s="6" t="n">
        <v>200666</v>
      </c>
      <c r="E96" s="6" t="n">
        <v>-28588</v>
      </c>
    </row>
    <row r="97">
      <c r="A97" s="4" t="inlineStr">
        <is>
          <t>Non-PEO NEO | Vesting Date Fair Value of Equity Awards Granted and Vested in Covered Yea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0</v>
      </c>
      <c r="C99" s="6" t="n">
        <v>0</v>
      </c>
      <c r="D99" s="6" t="n">
        <v>0</v>
      </c>
      <c r="E99" s="6" t="n">
        <v>0</v>
      </c>
    </row>
    <row r="100">
      <c r="A100" s="4" t="inlineStr">
        <is>
          <t>Non-PEO NEO | Change in Fair Value as of Vesting Date of Prior Year Equity Awards Vested in Covered Yea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83449</v>
      </c>
      <c r="C102" s="6" t="n">
        <v>-50205</v>
      </c>
      <c r="D102" s="6" t="n">
        <v>53320</v>
      </c>
      <c r="E102" s="6" t="n">
        <v>-71553</v>
      </c>
    </row>
    <row r="103">
      <c r="A103" s="4" t="inlineStr">
        <is>
          <t>Non-PEO NEO | Prior Year End Fair Value of Equity Awards Granted in Any Prior Year that Fail to Meet Applicable Vesting Conditions During Covered Yea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0</v>
      </c>
      <c r="C105" s="6" t="n">
        <v>0</v>
      </c>
      <c r="D105" s="6" t="n">
        <v>0</v>
      </c>
      <c r="E105" s="6" t="n">
        <v>0</v>
      </c>
    </row>
    <row r="106">
      <c r="A106" s="4" t="inlineStr">
        <is>
          <t>Non-PEO NEO | Dividends or Other Earnings Paid on Equity Awards not Otherwise Reflected in Total Compensation for Covered Yea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0</v>
      </c>
      <c r="C108" s="6" t="n">
        <v>0</v>
      </c>
      <c r="D108" s="6" t="n">
        <v>0</v>
      </c>
      <c r="E108" s="6" t="n">
        <v>0</v>
      </c>
    </row>
    <row r="109">
      <c r="A109" s="4" t="inlineStr">
        <is>
          <t>Non-PEO NEO | Cumulative Deductions From SCT Total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6" t="n">
        <v>-306555</v>
      </c>
      <c r="C111" s="6" t="n">
        <v>-368737</v>
      </c>
      <c r="D111" s="6" t="n">
        <v>-291803</v>
      </c>
      <c r="E111" s="6" t="n">
        <v>-385762</v>
      </c>
    </row>
    <row r="112">
      <c r="A112" s="4" t="inlineStr">
        <is>
          <t>Non-PEO NEO | Cumulative Additions From SCT Total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row>
    <row r="114">
      <c r="A114" s="4" t="inlineStr">
        <is>
          <t>Adjustment to Compensation, Amount</t>
        </is>
      </c>
      <c r="B114" s="5" t="n">
        <v>937450</v>
      </c>
      <c r="C114" s="5" t="n">
        <v>266009</v>
      </c>
      <c r="D114" s="5" t="n">
        <v>711306</v>
      </c>
      <c r="E114" s="5" t="n">
        <v>28999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1:22:54Z</dcterms:created>
  <dcterms:modified xmlns:dcterms="http://purl.org/dc/terms/" xmlns:xsi="http://www.w3.org/2001/XMLSchema-instance" xsi:type="dcterms:W3CDTF">2024-04-18T21:22:54Z</dcterms:modified>
</cp:coreProperties>
</file>